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Hartford Mu"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2">
  <si>
    <t>Mar. 01, 2015</t>
  </si>
  <si>
    <t>Hartford Multi-Asset Income Fund</t>
  </si>
  <si>
    <t>HARTFORD MULTI-ASSET INCOME FUND</t>
  </si>
  <si>
    <t>NOVEMBER 12, 2015 SUPPLEMENT TO HARTFORD MULTI-ASSET INCOME FUND (A SERIES OF THE HARTFORD MUTUAL FUNDS, INC.) PROSPECTUS DATED MARCH 1, 2015, AS LAST SUPPLEMENTED AUGUST 13, 2015 AND SUMMARY PROSPECTUS DATED MARCH 1, 2015, AS RESTATED AUGUST 13, 2015 Certain changes are being made to the above referenced Prospectuses effective immediately. 1. The second paragraph in the section entitled “SUMMARY SECTION — PRINCIPAL INVESTMENT STRATEGY” and “ADDITIONAL INFORMATION REGARDING RISKS AND INVESTMENT STRATEGIES — PRINCIPAL INVESTMENT STRATEGY” in the Prospectus and “PRINCIPAL INVESTMENT STRATEGY” in the Summary Prospectus is deleted in its entirety and replaced with the following: The equity portion of the Fund’s portfolio invests in various types of equity instruments including, but not limited to, common stock, depositary receipts, equity-linked notes (“ELNs”), real estate-related securities, preferred stock, rights, warrants, exchange-traded funds (“ETFs”), master limited partnerships (“MLPs”) and derivative instruments. The Fund may invest in equity securities of issuers with any market capitalization. The fixed income portion of the Fund invests in various types of fixed income instruments including, but not limited to, U.S. Treasury bills, notes, and bonds; rated and unrated loan and debt obligations of corporations, including loans and other debt obligations of corporations in default or bankruptcy; non-U.S. government and corporate securities, including emerging markets debt; convertible bonds, securitized debt and currencies; and hybrid high yield instruments, including zero coupon bonds, and units or other securities with hybrid equity characteristics. The Fund may invest in fixed-income securities of any maturity or duration. The Fund may invest without limit in foreign securities and other instruments, including investments in issuers located in emerging markets. The Fund may also hold cash and cash equivalents. The Fund may trade investments actively.
2. The section entitled “CLASSES OF SHARES — Investor Requirements — Class A and Class C Shares” in the above referenced Prospectus is deleted in its entirety and replaced with the following: Class A Shares Purchases of Class A shares by certain retirement plans are permitted under the following circumstances: · · Employer sponsored retirement plans are also eligible to purchase Class R shares, as described below. Class C Shares This Supplement should be retained with your Prospectus and Summary Prospectus for future reference.</t>
  </si>
  <si>
    <t>Label</t>
  </si>
  <si>
    <t>Element</t>
  </si>
  <si>
    <t>Value</t>
  </si>
  <si>
    <t>Risk/Return:</t>
  </si>
  <si>
    <t>rr_RiskReturnAbstract</t>
  </si>
  <si>
    <t>Document Type</t>
  </si>
  <si>
    <t>dei_DocumentType</t>
  </si>
  <si>
    <t>Document Period End Date</t>
  </si>
  <si>
    <t>dei_DocumentPeriodEndDate</t>
  </si>
  <si>
    <t>Nov. 12,
		2015</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Risk/Return [Heading]</t>
  </si>
  <si>
    <t>rr_RiskReturnHeading</t>
  </si>
  <si>
    <t>Supplement [Text Block]</t>
  </si>
  <si>
    <t>hmfic_SupplementTextBlock</t>
  </si>
  <si>
    <t>Strategy Narrative [Text Block]</t>
  </si>
  <si>
    <t>rr_StrategyNarrativeTextBlock</t>
  </si>
  <si>
    <t>The equity portion of the Fund’s portfolio invests in various types of equity instruments including, but not limited to, common stock, depositary receipts, equity-linked notes (“ELNs”), real estate-related securities, preferred stock, rights, warrants, exchange-traded funds (“ETFs”), master limited partnerships (“MLPs”) and derivative instruments. The Fund may invest in equity securities of issuers with any market capitalization. The fixed income portion of the Fund invests in various types of fixed income instruments including, but not limited to, U.S. Treasury bills, notes, and bonds; rated and unrated loan and debt obligations of corporations, including loans and other debt obligations of corporations in default or bankruptcy; non-U.S. government and corporate securities, including emerging markets debt; convertible bonds, securitized debt and currencies; and hybrid high yield instruments, including zero coupon bonds, and units or other securities with hybrid equity characteristics. The Fund may invest in fixed-income securities of any maturity or duration. The Fund may invest without limit in foreign securities and other instruments, including investments in issuers located in emerging markets. The Fund may also hold cash and cash equivalents. The Fund may trade investments actively.</t>
  </si>
  <si>
    <t>Hartford Multi-Asset Income Fund | Class A</t>
  </si>
  <si>
    <t>Trading Symbol</t>
  </si>
  <si>
    <t>dei_TradingSymbol</t>
  </si>
  <si>
    <t>HAFAX</t>
  </si>
  <si>
    <t>Hartford Multi-Asset Income Fund | Class C</t>
  </si>
  <si>
    <t>HAICX</t>
  </si>
  <si>
    <t>Hartford Multi-Asset Income Fund | Class I</t>
  </si>
  <si>
    <t>HAFIX</t>
  </si>
  <si>
    <t>Hartford Multi-Asset Income Fund | Class R3</t>
  </si>
  <si>
    <t>HAFRX</t>
  </si>
  <si>
    <t>Hartford Multi-Asset Income Fund | Class R4</t>
  </si>
  <si>
    <t>HAFSX</t>
  </si>
  <si>
    <t>Hartford Multi-Asset Income Fund | Class R5</t>
  </si>
  <si>
    <t>HAFTX</t>
  </si>
  <si>
    <t>Hartford Multi-Asset Income Fund | Class Y</t>
  </si>
  <si>
    <t>HAFY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4"/>
    <col customWidth="1" max="2" min="2" width="30"/>
    <col customWidth="1" max="3" min="3" width="80"/>
  </cols>
  <sheetData>
    <row spans="1:3" r="1">
      <c s="3" t="s" r="A1">
        <v>4</v>
      </c>
      <c s="3" t="s" r="B1">
        <v>5</v>
      </c>
      <c s="1" t="s" r="C1">
        <v>6</v>
      </c>
    </row>
    <row spans="1:3" r="2">
      <c s="4" t="s" r="A2">
        <v>7</v>
      </c>
      <c s="2" t="s" r="B2">
        <v>8</v>
      </c>
    </row>
    <row spans="1:3" r="3">
      <c s="2" t="s" r="A3">
        <v>9</v>
      </c>
      <c s="2" t="s" r="B3">
        <v>10</v>
      </c>
      <c s="5" t="n" r="C3">
        <v>497</v>
      </c>
    </row>
    <row spans="1:3" r="4">
      <c s="2" t="s" r="A4">
        <v>11</v>
      </c>
      <c s="2" t="s" r="B4">
        <v>12</v>
      </c>
      <c s="2" t="s" r="C4">
        <v>13</v>
      </c>
    </row>
    <row spans="1:3" r="5">
      <c s="2" t="s" r="A5">
        <v>14</v>
      </c>
      <c s="2" t="s" r="B5">
        <v>15</v>
      </c>
      <c s="2" t="s" r="C5">
        <v>16</v>
      </c>
    </row>
    <row spans="1:3" r="6">
      <c s="2" t="s" r="A6">
        <v>17</v>
      </c>
      <c s="2" t="s" r="B6">
        <v>18</v>
      </c>
      <c s="5" t="n" r="C6">
        <v>1006415</v>
      </c>
    </row>
    <row spans="1:3" r="7">
      <c s="2" t="s" r="A7">
        <v>19</v>
      </c>
      <c s="2" t="s" r="B7">
        <v>20</v>
      </c>
      <c s="2" t="s" r="C7">
        <v>21</v>
      </c>
    </row>
    <row spans="1:3" r="8">
      <c s="2" t="s" r="A8">
        <v>22</v>
      </c>
      <c s="2" t="s" r="B8">
        <v>23</v>
      </c>
      <c s="2" t="s" r="C8">
        <v>13</v>
      </c>
    </row>
    <row spans="1:3" r="9">
      <c s="2" t="s" r="A9">
        <v>24</v>
      </c>
      <c s="2" t="s" r="B9">
        <v>25</v>
      </c>
      <c s="2" t="s" r="C9">
        <v>13</v>
      </c>
    </row>
    <row spans="1:3" r="10">
      <c s="2" t="s" r="A10">
        <v>26</v>
      </c>
      <c s="2" t="s" r="B10">
        <v>27</v>
      </c>
      <c s="2" t="s" r="C10">
        <v>28</v>
      </c>
    </row>
    <row spans="1:3" r="11">
      <c s="2" t="s" r="A11">
        <v>1</v>
      </c>
    </row>
    <row spans="1:3" r="12">
      <c s="4" t="s" r="A12">
        <v>7</v>
      </c>
      <c s="2" t="s" r="B12">
        <v>8</v>
      </c>
    </row>
    <row spans="1:3" r="13">
      <c s="2" t="s" r="A13">
        <v>29</v>
      </c>
      <c s="2" t="s" r="B13">
        <v>30</v>
      </c>
      <c s="2" t="s" r="C13">
        <v>2</v>
      </c>
    </row>
    <row spans="1:3" r="14">
      <c s="2" t="s" r="A14">
        <v>31</v>
      </c>
      <c s="2" t="s" r="B14">
        <v>32</v>
      </c>
      <c s="2" t="s" r="C14">
        <v>3</v>
      </c>
    </row>
    <row spans="1:3" r="15">
      <c s="2" t="s" r="A15">
        <v>33</v>
      </c>
      <c s="2" t="s" r="B15">
        <v>34</v>
      </c>
      <c s="2" t="s" r="C15">
        <v>35</v>
      </c>
    </row>
    <row spans="1:3" r="16">
      <c s="2" t="s" r="A16">
        <v>36</v>
      </c>
    </row>
    <row spans="1:3" r="17">
      <c s="4" t="s" r="A17">
        <v>7</v>
      </c>
      <c s="2" t="s" r="B17">
        <v>8</v>
      </c>
    </row>
    <row spans="1:3" r="18">
      <c s="2" t="s" r="A18">
        <v>37</v>
      </c>
      <c s="2" t="s" r="B18">
        <v>38</v>
      </c>
      <c s="2" t="s" r="C18">
        <v>39</v>
      </c>
    </row>
    <row spans="1:3" r="19">
      <c s="2" t="s" r="A19">
        <v>40</v>
      </c>
    </row>
    <row spans="1:3" r="20">
      <c s="4" t="s" r="A20">
        <v>7</v>
      </c>
      <c s="2" t="s" r="B20">
        <v>8</v>
      </c>
    </row>
    <row spans="1:3" r="21">
      <c s="2" t="s" r="A21">
        <v>37</v>
      </c>
      <c s="2" t="s" r="B21">
        <v>38</v>
      </c>
      <c s="2" t="s" r="C21">
        <v>41</v>
      </c>
    </row>
    <row spans="1:3" r="22">
      <c s="2" t="s" r="A22">
        <v>42</v>
      </c>
    </row>
    <row spans="1:3" r="23">
      <c s="4" t="s" r="A23">
        <v>7</v>
      </c>
      <c s="2" t="s" r="B23">
        <v>8</v>
      </c>
    </row>
    <row spans="1:3" r="24">
      <c s="2" t="s" r="A24">
        <v>37</v>
      </c>
      <c s="2" t="s" r="B24">
        <v>38</v>
      </c>
      <c s="2" t="s" r="C24">
        <v>43</v>
      </c>
    </row>
    <row spans="1:3" r="25">
      <c s="2" t="s" r="A25">
        <v>44</v>
      </c>
    </row>
    <row spans="1:3" r="26">
      <c s="4" t="s" r="A26">
        <v>7</v>
      </c>
      <c s="2" t="s" r="B26">
        <v>8</v>
      </c>
    </row>
    <row spans="1:3" r="27">
      <c s="2" t="s" r="A27">
        <v>37</v>
      </c>
      <c s="2" t="s" r="B27">
        <v>38</v>
      </c>
      <c s="2" t="s" r="C27">
        <v>45</v>
      </c>
    </row>
    <row spans="1:3" r="28">
      <c s="2" t="s" r="A28">
        <v>46</v>
      </c>
    </row>
    <row spans="1:3" r="29">
      <c s="4" t="s" r="A29">
        <v>7</v>
      </c>
      <c s="2" t="s" r="B29">
        <v>8</v>
      </c>
    </row>
    <row spans="1:3" r="30">
      <c s="2" t="s" r="A30">
        <v>37</v>
      </c>
      <c s="2" t="s" r="B30">
        <v>38</v>
      </c>
      <c s="2" t="s" r="C30">
        <v>47</v>
      </c>
    </row>
    <row spans="1:3" r="31">
      <c s="2" t="s" r="A31">
        <v>48</v>
      </c>
    </row>
    <row spans="1:3" r="32">
      <c s="4" t="s" r="A32">
        <v>7</v>
      </c>
      <c s="2" t="s" r="B32">
        <v>8</v>
      </c>
    </row>
    <row spans="1:3" r="33">
      <c s="2" t="s" r="A33">
        <v>37</v>
      </c>
      <c s="2" t="s" r="B33">
        <v>38</v>
      </c>
      <c s="2" t="s" r="C33">
        <v>49</v>
      </c>
    </row>
    <row spans="1:3" r="34">
      <c s="2" t="s" r="A34">
        <v>50</v>
      </c>
    </row>
    <row spans="1:3" r="35">
      <c s="4" t="s" r="A35">
        <v>7</v>
      </c>
      <c s="2" t="s" r="B35">
        <v>8</v>
      </c>
    </row>
    <row spans="1:3" r="36">
      <c s="2" t="s" r="A36">
        <v>37</v>
      </c>
      <c s="2" t="s" r="B36">
        <v>38</v>
      </c>
      <c s="2" t="s" r="C36">
        <v>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Hartford 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4:15:59Z</dcterms:created>
  <dcterms:modified xmlns:dcterms="http://purl.org/dc/terms/" xmlns:xsi="http://www.w3.org/2001/XMLSchema-instance" xsi:type="dcterms:W3CDTF">2015-12-03T14:15:59Z</dcterms:modified>
  <dc:title xmlns:dc="http://purl.org/dc/elements/1.1/">Untitled</dc:title>
  <dc:description xmlns:dc="http://purl.org/dc/elements/1.1/"/>
  <dc:subject xmlns:dc="http://purl.org/dc/elements/1.1/"/>
  <cp:keywords/>
  <cp:category/>
</cp:coreProperties>
</file>